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Feb. 25,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OGEE ENTERPRISES, INC.</t>
        </is>
      </c>
    </row>
    <row r="8">
      <c r="A8" s="4" t="inlineStr">
        <is>
          <t>Entity Central Index Key</t>
        </is>
      </c>
      <c r="B8" s="4" t="inlineStr">
        <is>
          <t>00000068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7" customWidth="1" min="2" max="2"/>
    <col width="21" customWidth="1" min="3" max="3"/>
    <col width="80" customWidth="1" min="4" max="4"/>
    <col width="17"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Feb. 27, 2021</t>
        </is>
      </c>
      <c r="C2" s="2" t="inlineStr">
        <is>
          <t>Jan. 03, 2021</t>
        </is>
      </c>
      <c r="D2" s="2" t="inlineStr">
        <is>
          <t>Feb. 25, 2023</t>
        </is>
      </c>
      <c r="E2" s="2" t="inlineStr">
        <is>
          <t>Feb. 26, 2022</t>
        </is>
      </c>
      <c r="F2" s="2" t="inlineStr">
        <is>
          <t>Feb. 27,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Fiscal Year Ty R. Silberhorn (1) Joseph F. Puishys (2) Average Summary Compensation Table Total for Non-PEO NEOs ($) (3) Average Compensation Actually Paid to Non-PEO NEOs ($) (3)(4) Value of Initial Fixed $100 Investment Based on Net Income Apogee Adjusted EBIT (7) ($ in '000s) Summary Compensation Table Total for Current PEO Compensation Actually Paid to Current PEO ($) (4) Summary Compensation Table Total for Former PEO Compensation Actually Paid to Former PEO ($) (4) Total Shareholder Return ($) (5) Peer Group Total Shareholder Return ($) (6) ($ in '000s) ($ in '000s) 2023 4,030,529 5,040,544 — — 1,103,978 806,179 162.99 133.20 87,900 124,281 2022 3,199,648 4,021,469 — — 1,162,101 1,433,330 158.44 144.50 3,486 81,165 2021 1,759,313 2,067,075 4,275,337 6,149,762 960,766 1,437,708 127.65 146.85 15,436 88,614</t>
        </is>
      </c>
      <c r="E4" s="4" t="inlineStr">
        <is>
          <t xml:space="preserve"> </t>
        </is>
      </c>
      <c r="F4" s="4" t="inlineStr">
        <is>
          <t xml:space="preserve"> </t>
        </is>
      </c>
    </row>
    <row r="5">
      <c r="A5" s="4" t="inlineStr">
        <is>
          <t>Named Executive Officers, Footnote [Text Block]</t>
        </is>
      </c>
      <c r="B5" s="4" t="inlineStr">
        <is>
          <t xml:space="preserve"> </t>
        </is>
      </c>
      <c r="C5" s="4" t="inlineStr">
        <is>
          <t xml:space="preserve"> </t>
        </is>
      </c>
      <c r="D5" s="4" t="inlineStr">
        <is>
          <t>Ty R. Silberhorn became President and Chief Executive Officer effective January 4, 2021, which was near the end of our fiscal 2021. (2) Joseph F. Puishys served as President and Chief Executive Officer from August 22, 2011 through January 3, 2021. (3) The following table lists the individuals who comprise the Non-PEO NEOs in each of the covered years: 2023 2022 2021 Mark R. Augdahl Nisheet Gupta Nisheet Gupta Curtis J. Dobler Curtis J. Dobler Curtis J. Dobler Brent C. Jewell Brent C. Jewell Gregory J. Sachs Nick C. Longman Troy R. Johnson Maureen A. Hayes Nisheet Gupta Brent C. Jewell</t>
        </is>
      </c>
      <c r="E5" s="4" t="inlineStr">
        <is>
          <t xml:space="preserve"> </t>
        </is>
      </c>
      <c r="F5" s="4" t="inlineStr">
        <is>
          <t xml:space="preserve"> </t>
        </is>
      </c>
    </row>
    <row r="6">
      <c r="A6" s="4" t="inlineStr">
        <is>
          <t>Peer Group Issuers, Footnote [Text Block]</t>
        </is>
      </c>
      <c r="B6" s="4" t="inlineStr">
        <is>
          <t xml:space="preserve"> </t>
        </is>
      </c>
      <c r="C6" s="4" t="inlineStr">
        <is>
          <t xml:space="preserve"> </t>
        </is>
      </c>
      <c r="D6" s="4" t="inlineStr">
        <is>
          <t>The peer group used in this Pay Versus Performance table is the S&amp;amp;P SmallCap 600 Growth Index, which is the same peer group the Company uses for purposes of the stock performance graph in our Annual Report on Form 10-K.  We selected this Index of companies with similar market capitalization because we are unable to identify a peer group of companies similar to us in size and scope of business activities or a widely recognized published industry index that accurately reflects our diverse business activities.  Most of our direct competitors in our various business units are either privately owned or divisions of larger, publicly owned companies.</t>
        </is>
      </c>
      <c r="E6" s="4" t="inlineStr">
        <is>
          <t xml:space="preserve"> </t>
        </is>
      </c>
      <c r="F6" s="4" t="inlineStr">
        <is>
          <t xml:space="preserve"> </t>
        </is>
      </c>
    </row>
    <row r="7">
      <c r="A7" s="4" t="inlineStr">
        <is>
          <t>Adjustment To PEO Compensation, Footnote [Text Block]</t>
        </is>
      </c>
      <c r="B7" s="4" t="inlineStr">
        <is>
          <t xml:space="preserve"> </t>
        </is>
      </c>
      <c r="C7" s="4" t="inlineStr">
        <is>
          <t xml:space="preserve"> </t>
        </is>
      </c>
      <c r="D7" s="4" t="inlineStr">
        <is>
          <t>The table below sets forth the amounts deducted from and added to the Summary Compensation Table total compensation to calculate CAP to Mr. Silberhorn and Mr. Puishys and average CAP to the Non-PEOs. 2023 2022 2021 Current PEO Former PEO Average of Non-PEO NEOs Current PEO Former PEO Average of Non-PEO NEOs Current PEO Former PEO Average of Non-PEO NEOs Total Compensation from Summary Compensation Table 4,030,529 — 1,103,978 3,199,648 — 1,162,101 1,759,313 4,275,337 960,766 Adjustments for Equity Awards Subtract grant date values in Summary Compensation Table (1,469,984) — (361,560) (1,399,993) — (464,524) (1,399,997) (1,753,721) (468,809) Add year-end fair value of unvested awards granted in current year 1,654,387 — 248,826 1,836,407 — 594,280 1,707,759 — 894,111 Add year-over-year difference of year-end fair values for unvested awards granted in prior years 814,783 — 84,515 371,232 — 110,430 — — 31,485 Add fair values at vest date for awards granted and vested in current years — — — — — — — 4,120,514 48,015 Add (subtract) difference between prior year-end fair values and vest date fair values for awards granted in prior years (35,891) — (18,396) — — 27,786 — (492,368) (27,860) Subtract forfeitures during current year equal to prior year-end fair value — — (256,277) — — — — — — Add dividends or dividend equivalents not otherwise included in total compensation 46,720 — 5,093 14,175 — 3,257 — — — Compensation Actually Paid 5,040,544 — 806,179 4,021,469 — 1,433,330 2,067,075 6,149,762 1,437,708</t>
        </is>
      </c>
      <c r="E7" s="4" t="inlineStr">
        <is>
          <t xml:space="preserve"> </t>
        </is>
      </c>
      <c r="F7" s="4" t="inlineStr">
        <is>
          <t xml:space="preserve"> </t>
        </is>
      </c>
    </row>
    <row r="8">
      <c r="A8" s="4" t="inlineStr">
        <is>
          <t>Non-PEO NEO Average Total Compensation Amount</t>
        </is>
      </c>
      <c r="B8" s="4" t="inlineStr">
        <is>
          <t xml:space="preserve"> </t>
        </is>
      </c>
      <c r="C8" s="4" t="inlineStr">
        <is>
          <t xml:space="preserve"> </t>
        </is>
      </c>
      <c r="D8" s="5" t="n">
        <v>1103978</v>
      </c>
      <c r="E8" s="5" t="n">
        <v>1162101</v>
      </c>
      <c r="F8" s="5" t="n">
        <v>960766</v>
      </c>
    </row>
    <row r="9">
      <c r="A9" s="4" t="inlineStr">
        <is>
          <t>Non-PEO NEO Average Compensation Actually Paid Amount</t>
        </is>
      </c>
      <c r="B9" s="4" t="inlineStr">
        <is>
          <t xml:space="preserve"> </t>
        </is>
      </c>
      <c r="C9" s="4" t="inlineStr">
        <is>
          <t xml:space="preserve"> </t>
        </is>
      </c>
      <c r="D9" s="5" t="n">
        <v>806179</v>
      </c>
      <c r="E9" s="6" t="n">
        <v>1433330</v>
      </c>
      <c r="F9" s="6" t="n">
        <v>1437708</v>
      </c>
    </row>
    <row r="10">
      <c r="A10" s="4" t="inlineStr">
        <is>
          <t>Adjustment to Non-PEO NEO Compensation Footnote [Text Block]</t>
        </is>
      </c>
      <c r="B10" s="4" t="inlineStr">
        <is>
          <t xml:space="preserve"> </t>
        </is>
      </c>
      <c r="C10" s="4" t="inlineStr">
        <is>
          <t xml:space="preserve"> </t>
        </is>
      </c>
      <c r="D10" s="4" t="inlineStr">
        <is>
          <t>The table below sets forth the amounts deducted from and added to the Summary Compensation Table total compensation to calculate CAP to Mr. Silberhorn and Mr. Puishys and average CAP to the Non-PEOs. 2023 2022 2021 Current PEO Former PEO Average of Non-PEO NEOs Current PEO Former PEO Average of Non-PEO NEOs Current PEO Former PEO Average of Non-PEO NEOs Total Compensation from Summary Compensation Table 4,030,529 — 1,103,978 3,199,648 — 1,162,101 1,759,313 4,275,337 960,766 Adjustments for Equity Awards Subtract grant date values in Summary Compensation Table (1,469,984) — (361,560) (1,399,993) — (464,524) (1,399,997) (1,753,721) (468,809) Add year-end fair value of unvested awards granted in current year 1,654,387 — 248,826 1,836,407 — 594,280 1,707,759 — 894,111 Add year-over-year difference of year-end fair values for unvested awards granted in prior years 814,783 — 84,515 371,232 — 110,430 — — 31,485 Add fair values at vest date for awards granted and vested in current years — — — — — — — 4,120,514 48,015 Add (subtract) difference between prior year-end fair values and vest date fair values for awards granted in prior years (35,891) — (18,396) — — 27,786 — (492,368) (27,860) Subtract forfeitures during current year equal to prior year-end fair value — — (256,277) — — — — — — Add dividends or dividend equivalents not otherwise included in total compensation 46,720 — 5,093 14,175 — 3,257 — — — Compensation Actually Paid 5,040,544 — 806,179 4,021,469 — 1,433,330 2,067,075 6,149,762 1,437,708</t>
        </is>
      </c>
      <c r="E10" s="4" t="inlineStr">
        <is>
          <t xml:space="preserve"> </t>
        </is>
      </c>
      <c r="F10" s="4" t="inlineStr">
        <is>
          <t xml:space="preserve"> </t>
        </is>
      </c>
    </row>
    <row r="11">
      <c r="A11" s="4" t="inlineStr">
        <is>
          <t>Compensation Actually Paid vs. Total Shareholder Return [Text Block]</t>
        </is>
      </c>
      <c r="B11" s="4" t="inlineStr">
        <is>
          <t xml:space="preserve"> </t>
        </is>
      </c>
      <c r="C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D13" s="4" t="inlineStr">
        <is>
          <t>The chart below presents a graphical comparison of the Company’s TSR to the Peer Group TSR for the three-year period.</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The table below lists the most important financial measures used by the Company to link compensation actually paid to the Company’s PEO and non-PEO NEOs to Company performance during fiscal 2023. Most Important Measures for Determining NEO Pay Adjusted Earnings before Interest and Taxes (either Company or Business Segment) (Adjusted EBIT) Return on Invested Capital Net Sales</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162.99</v>
      </c>
      <c r="E15" s="8" t="n">
        <v>158.44</v>
      </c>
      <c r="F15" s="8" t="n">
        <v>127.65</v>
      </c>
    </row>
    <row r="16">
      <c r="A16" s="4" t="inlineStr">
        <is>
          <t>Peer Group Total Shareholder Return Amount</t>
        </is>
      </c>
      <c r="B16" s="4" t="inlineStr">
        <is>
          <t xml:space="preserve"> </t>
        </is>
      </c>
      <c r="C16" s="4" t="inlineStr">
        <is>
          <t xml:space="preserve"> </t>
        </is>
      </c>
      <c r="D16" s="8" t="n">
        <v>133.2</v>
      </c>
      <c r="E16" s="8" t="n">
        <v>144.5</v>
      </c>
      <c r="F16" s="8" t="n">
        <v>146.85</v>
      </c>
    </row>
    <row r="17">
      <c r="A17" s="4" t="inlineStr">
        <is>
          <t>Net Income (Loss)</t>
        </is>
      </c>
      <c r="B17" s="4" t="inlineStr">
        <is>
          <t xml:space="preserve"> </t>
        </is>
      </c>
      <c r="C17" s="4" t="inlineStr">
        <is>
          <t xml:space="preserve"> </t>
        </is>
      </c>
      <c r="D17" s="5" t="n">
        <v>87900000</v>
      </c>
      <c r="E17" s="5" t="n">
        <v>3486000</v>
      </c>
      <c r="F17" s="5" t="n">
        <v>15436000</v>
      </c>
    </row>
    <row r="18">
      <c r="A18" s="4" t="inlineStr">
        <is>
          <t>Company Selected Measure Amount</t>
        </is>
      </c>
      <c r="B18" s="4" t="inlineStr">
        <is>
          <t xml:space="preserve"> </t>
        </is>
      </c>
      <c r="C18" s="4" t="inlineStr">
        <is>
          <t xml:space="preserve"> </t>
        </is>
      </c>
      <c r="D18" s="6" t="n">
        <v>124281000</v>
      </c>
      <c r="E18" s="6" t="n">
        <v>81165000</v>
      </c>
      <c r="F18" s="6" t="n">
        <v>88614000</v>
      </c>
    </row>
    <row r="19">
      <c r="A19" s="4" t="inlineStr">
        <is>
          <t>Additional 402(v) Disclosure [Text Block]</t>
        </is>
      </c>
      <c r="B19" s="4" t="inlineStr">
        <is>
          <t xml:space="preserve"> </t>
        </is>
      </c>
      <c r="C19" s="4" t="inlineStr">
        <is>
          <t xml:space="preserve"> </t>
        </is>
      </c>
      <c r="D19" s="4" t="inlineStr">
        <is>
          <t>This value is based on the Company’s TSR for the period beginning on the last trading day of the year preceding the earliest year presented in the table and ending on the last trading day of the covered year, which includes the reinvestment of dividends paid on our common stock during the relevant period.</t>
        </is>
      </c>
      <c r="E19" s="4" t="inlineStr">
        <is>
          <t xml:space="preserve"> </t>
        </is>
      </c>
      <c r="F19" s="4" t="inlineStr">
        <is>
          <t xml:space="preserve"> </t>
        </is>
      </c>
    </row>
    <row r="20">
      <c r="A20" s="4" t="inlineStr">
        <is>
          <t>Measure [Axis]: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asure Name</t>
        </is>
      </c>
      <c r="B22" s="4" t="inlineStr">
        <is>
          <t xml:space="preserve"> </t>
        </is>
      </c>
      <c r="C22" s="4" t="inlineStr">
        <is>
          <t xml:space="preserve"> </t>
        </is>
      </c>
      <c r="D22" s="4" t="inlineStr">
        <is>
          <t>Adjusted Earnings before Interest and Taxes (either Company or Business Segment) (Adjusted EBIT)</t>
        </is>
      </c>
      <c r="E22" s="4" t="inlineStr">
        <is>
          <t xml:space="preserve"> </t>
        </is>
      </c>
      <c r="F22" s="4" t="inlineStr">
        <is>
          <t xml:space="preserve"> </t>
        </is>
      </c>
    </row>
    <row r="23">
      <c r="A23" s="4" t="inlineStr">
        <is>
          <t>Non-GAAP Measure Description [Text Block]</t>
        </is>
      </c>
      <c r="B23" s="4" t="inlineStr">
        <is>
          <t xml:space="preserve"> </t>
        </is>
      </c>
      <c r="C23" s="4" t="inlineStr">
        <is>
          <t xml:space="preserve"> </t>
        </is>
      </c>
      <c r="D23" s="4" t="inlineStr">
        <is>
          <t>Our company-selected measure, which is the measure we believe represents the most important financial performance not otherwise presented in the table above that we use to link compensation actually paid to our PEO and non-PEO NEOs for fiscal 2023 to our performance, is adjusted earnings before interest and taxes ("Adjusted EBIT"), a non-GAAP measure which is further defined on page 35 , and in Appendix A to this Proxy Statement.</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Return on Invested Capital</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Net Sales</t>
        </is>
      </c>
      <c r="E29" s="4" t="inlineStr">
        <is>
          <t xml:space="preserve"> </t>
        </is>
      </c>
      <c r="F29" s="4" t="inlineStr">
        <is>
          <t xml:space="preserve"> </t>
        </is>
      </c>
    </row>
    <row r="30">
      <c r="A30" s="4" t="inlineStr">
        <is>
          <t>Ty R. Silberhor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 xml:space="preserve"> </t>
        </is>
      </c>
      <c r="C32" s="4" t="inlineStr">
        <is>
          <t xml:space="preserve"> </t>
        </is>
      </c>
      <c r="D32" s="5" t="n">
        <v>4030529</v>
      </c>
      <c r="E32" s="5" t="n">
        <v>3199648</v>
      </c>
      <c r="F32" s="5" t="n">
        <v>1759313</v>
      </c>
    </row>
    <row r="33">
      <c r="A33" s="4" t="inlineStr">
        <is>
          <t>PEO Actually Paid Compensation Amount</t>
        </is>
      </c>
      <c r="B33" s="4" t="inlineStr">
        <is>
          <t xml:space="preserve"> </t>
        </is>
      </c>
      <c r="C33" s="4" t="inlineStr">
        <is>
          <t xml:space="preserve"> </t>
        </is>
      </c>
      <c r="D33" s="5" t="n">
        <v>5040544</v>
      </c>
      <c r="E33" s="5" t="n">
        <v>4021469</v>
      </c>
      <c r="F33" s="6" t="n">
        <v>2067075</v>
      </c>
    </row>
    <row r="34">
      <c r="A34" s="4" t="inlineStr">
        <is>
          <t>PEO Name</t>
        </is>
      </c>
      <c r="B34" s="4" t="inlineStr">
        <is>
          <t>Ty R. Silberhorn</t>
        </is>
      </c>
      <c r="C34" s="4" t="inlineStr">
        <is>
          <t xml:space="preserve"> </t>
        </is>
      </c>
      <c r="D34" s="4" t="inlineStr">
        <is>
          <t>Ty R. Silberhorn</t>
        </is>
      </c>
      <c r="E34" s="4" t="inlineStr">
        <is>
          <t>Ty R. Silberhorn</t>
        </is>
      </c>
      <c r="F34" s="4" t="inlineStr">
        <is>
          <t xml:space="preserve"> </t>
        </is>
      </c>
    </row>
    <row r="35">
      <c r="A35" s="4" t="inlineStr">
        <is>
          <t>Joseph F. Puishy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0</v>
      </c>
      <c r="E37" s="5" t="n">
        <v>0</v>
      </c>
      <c r="F37" s="6" t="n">
        <v>4275337</v>
      </c>
    </row>
    <row r="38">
      <c r="A38" s="4" t="inlineStr">
        <is>
          <t>PEO Actually Paid Compensation Amount</t>
        </is>
      </c>
      <c r="B38" s="4" t="inlineStr">
        <is>
          <t xml:space="preserve"> </t>
        </is>
      </c>
      <c r="C38" s="4" t="inlineStr">
        <is>
          <t xml:space="preserve"> </t>
        </is>
      </c>
      <c r="D38" s="6" t="n">
        <v>0</v>
      </c>
      <c r="E38" s="6" t="n">
        <v>0</v>
      </c>
      <c r="F38" s="6" t="n">
        <v>6149762</v>
      </c>
    </row>
    <row r="39">
      <c r="A39" s="4" t="inlineStr">
        <is>
          <t>PEO Name</t>
        </is>
      </c>
      <c r="B39" s="4" t="inlineStr">
        <is>
          <t xml:space="preserve"> </t>
        </is>
      </c>
      <c r="C39" s="4" t="inlineStr">
        <is>
          <t>(2)Joseph F. Puishys</t>
        </is>
      </c>
      <c r="D39" s="4" t="inlineStr">
        <is>
          <t xml:space="preserve"> </t>
        </is>
      </c>
      <c r="E39" s="4" t="inlineStr">
        <is>
          <t xml:space="preserve"> </t>
        </is>
      </c>
      <c r="F39" s="4" t="inlineStr">
        <is>
          <t xml:space="preserve"> </t>
        </is>
      </c>
    </row>
    <row r="40">
      <c r="A40" s="4" t="inlineStr">
        <is>
          <t>PEO [Member] | Ty R. Silberhorn [Member] | Grant date values in Summary Compensation Table, -1469984, 0, -361560, -1399993, 0, -464524, -1399997, -1753721, -468809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469984</v>
      </c>
      <c r="E42" s="6" t="n">
        <v>-1399993</v>
      </c>
      <c r="F42" s="6" t="n">
        <v>-1399997</v>
      </c>
    </row>
    <row r="43">
      <c r="A43" s="4" t="inlineStr">
        <is>
          <t>PEO [Member] | Ty R. Silberhorn [Member] | Year-end fair value of unvested awards granted in current year, 1654387, 0, 248826, 1836407, 0, 594280, 1707759, 0, 89411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654387</v>
      </c>
      <c r="E45" s="6" t="n">
        <v>1836407</v>
      </c>
      <c r="F45" s="6" t="n">
        <v>1707759</v>
      </c>
    </row>
    <row r="46">
      <c r="A46" s="4" t="inlineStr">
        <is>
          <t>PEO [Member] | Ty R. Silberhorn [Member] | Year-over-year difference of year-end fair values for unvested awards granted in prior years, 814783, 0, 84515, 371232, 0, 110430, 0, 0, 31485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814783</v>
      </c>
      <c r="E48" s="6" t="n">
        <v>371232</v>
      </c>
      <c r="F48" s="6" t="n">
        <v>0</v>
      </c>
    </row>
    <row r="49">
      <c r="A49" s="4" t="inlineStr">
        <is>
          <t>PEO [Member] | Ty R. Silberhorn [Member] | Fair values at vest date for awards granted and vested in current years, 0, 0, 0, 0, 0, 0, 0, 4120514, 48015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0</v>
      </c>
      <c r="E51" s="6" t="n">
        <v>0</v>
      </c>
      <c r="F51" s="6" t="n">
        <v>0</v>
      </c>
    </row>
    <row r="52">
      <c r="A52" s="4" t="inlineStr">
        <is>
          <t>PEO [Member] | Ty R. Silberhorn [Member] | Difference between prior year-end fair values and vest date fair values for awards granted in prior years, -35891, 0, -18396, 0, 0, 27786, 0, -492368, -27860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35891</v>
      </c>
      <c r="E54" s="6" t="n">
        <v>0</v>
      </c>
      <c r="F54" s="6" t="n">
        <v>0</v>
      </c>
    </row>
    <row r="55">
      <c r="A55" s="4" t="inlineStr">
        <is>
          <t>PEO [Member] | Ty R. Silberhorn [Member] | Forfeitures during current year equal to prior year-end fair value, 0, 0, -256277, 0, 0, 0, 0, 0, 0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0</v>
      </c>
      <c r="F57" s="6" t="n">
        <v>0</v>
      </c>
    </row>
    <row r="58">
      <c r="A58" s="4" t="inlineStr">
        <is>
          <t>PEO [Member] | Ty R. Silberhorn [Member] | Dividends or dividend equivalents not otherwise included in total compensation, 46720, 0, 5093, 14175, 0, 3257, 0, 0, 0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46720</v>
      </c>
      <c r="E60" s="6" t="n">
        <v>14175</v>
      </c>
      <c r="F60" s="6" t="n">
        <v>0</v>
      </c>
    </row>
    <row r="61">
      <c r="A61" s="4" t="inlineStr">
        <is>
          <t>PEO [Member] | Joseph F. Puishys [Member] | Grant date values in Summary Compensation Table, -1469984, 0, -361560, -1399993, 0, -464524, -1399997, -1753721, -468809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0</v>
      </c>
      <c r="E63" s="6" t="n">
        <v>0</v>
      </c>
      <c r="F63" s="6" t="n">
        <v>-1753721</v>
      </c>
    </row>
    <row r="64">
      <c r="A64" s="4" t="inlineStr">
        <is>
          <t>PEO [Member] | Joseph F. Puishys [Member] | Year-end fair value of unvested awards granted in current year, 1654387, 0, 248826, 1836407, 0, 594280, 1707759, 0, 894111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6" t="n">
        <v>0</v>
      </c>
    </row>
    <row r="67">
      <c r="A67" s="4" t="inlineStr">
        <is>
          <t>PEO [Member] | Joseph F. Puishys [Member] | Year-over-year difference of year-end fair values for unvested awards granted in prior years, 814783, 0, 84515, 371232, 0, 110430, 0, 0, 31485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0</v>
      </c>
      <c r="E69" s="6" t="n">
        <v>0</v>
      </c>
      <c r="F69" s="6" t="n">
        <v>0</v>
      </c>
    </row>
    <row r="70">
      <c r="A70" s="4" t="inlineStr">
        <is>
          <t>PEO [Member] | Joseph F. Puishys [Member] | Fair values at vest date for awards granted and vested in current years, 0, 0, 0, 0, 0, 0, 0, 4120514, 48015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0</v>
      </c>
      <c r="E72" s="6" t="n">
        <v>0</v>
      </c>
      <c r="F72" s="6" t="n">
        <v>4120514</v>
      </c>
    </row>
    <row r="73">
      <c r="A73" s="4" t="inlineStr">
        <is>
          <t>PEO [Member] | Joseph F. Puishys [Member] | Difference between prior year-end fair values and vest date fair values for awards granted in prior years, -35891, 0, -18396, 0, 0, 27786, 0, -492368, -27860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0</v>
      </c>
      <c r="E75" s="6" t="n">
        <v>0</v>
      </c>
      <c r="F75" s="6" t="n">
        <v>-492368</v>
      </c>
    </row>
    <row r="76">
      <c r="A76" s="4" t="inlineStr">
        <is>
          <t>PEO [Member] | Joseph F. Puishys [Member] | Forfeitures during current year equal to prior year-end fair value, 0, 0, -256277, 0, 0, 0, 0, 0, 0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0</v>
      </c>
      <c r="F78" s="6" t="n">
        <v>0</v>
      </c>
    </row>
    <row r="79">
      <c r="A79" s="4" t="inlineStr">
        <is>
          <t>PEO [Member] | Joseph F. Puishys [Member] | Dividends or dividend equivalents not otherwise included in total compensation, 46720, 0, 5093, 14175, 0, 3257, 0, 0, 0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0</v>
      </c>
      <c r="E81" s="6" t="n">
        <v>0</v>
      </c>
      <c r="F81" s="6" t="n">
        <v>0</v>
      </c>
    </row>
    <row r="82">
      <c r="A82" s="4" t="inlineStr">
        <is>
          <t>Non-PEO NEO [Member] | Grant date values in Summary Compensation Table, -1469984, 0, -361560, -1399993, 0, -464524, -1399997, -1753721, -468809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361560</v>
      </c>
      <c r="E84" s="6" t="n">
        <v>-464524</v>
      </c>
      <c r="F84" s="6" t="n">
        <v>-468809</v>
      </c>
    </row>
    <row r="85">
      <c r="A85" s="4" t="inlineStr">
        <is>
          <t>Non-PEO NEO [Member] | Year-end fair value of unvested awards granted in current year, 1654387, 0, 248826, 1836407, 0, 594280, 1707759, 0, 894111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248826</v>
      </c>
      <c r="E87" s="6" t="n">
        <v>594280</v>
      </c>
      <c r="F87" s="6" t="n">
        <v>894111</v>
      </c>
    </row>
    <row r="88">
      <c r="A88" s="4" t="inlineStr">
        <is>
          <t>Non-PEO NEO [Member] | Year-over-year difference of year-end fair values for unvested awards granted in prior years, 814783, 0, 84515, 371232, 0, 110430, 0, 0, 31485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84515</v>
      </c>
      <c r="E90" s="6" t="n">
        <v>110430</v>
      </c>
      <c r="F90" s="6" t="n">
        <v>31485</v>
      </c>
    </row>
    <row r="91">
      <c r="A91" s="4" t="inlineStr">
        <is>
          <t>Non-PEO NEO [Member] | Fair values at vest date for awards granted and vested in current years, 0, 0, 0, 0, 0, 0, 0, 4120514, 48015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6" t="n">
        <v>0</v>
      </c>
      <c r="F93" s="6" t="n">
        <v>48015</v>
      </c>
    </row>
    <row r="94">
      <c r="A94" s="4" t="inlineStr">
        <is>
          <t>Non-PEO NEO [Member] | Difference between prior year-end fair values and vest date fair values for awards granted in prior years, -35891, 0, -18396, 0, 0, 27786, 0, -492368, -27860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18396</v>
      </c>
      <c r="E96" s="6" t="n">
        <v>27786</v>
      </c>
      <c r="F96" s="6" t="n">
        <v>-27860</v>
      </c>
    </row>
    <row r="97">
      <c r="A97" s="4" t="inlineStr">
        <is>
          <t>Non-PEO NEO [Member] | Forfeitures during current year equal to prior year-end fair value, 0, 0, -256277, 0, 0, 0, 0, 0, 0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256277</v>
      </c>
      <c r="E99" s="6" t="n">
        <v>0</v>
      </c>
      <c r="F99" s="6" t="n">
        <v>0</v>
      </c>
    </row>
    <row r="100">
      <c r="A100" s="4" t="inlineStr">
        <is>
          <t>Non-PEO NEO [Member] | Dividends or dividend equivalents not otherwise included in total compensation, 46720, 0, 5093, 14175, 0, 3257, 0, 0, 0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5" t="n">
        <v>5093</v>
      </c>
      <c r="E102" s="5" t="n">
        <v>3257</v>
      </c>
      <c r="F102"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6:39:02Z</dcterms:created>
  <dcterms:modified xmlns:dcterms="http://purl.org/dc/terms/" xmlns:xsi="http://www.w3.org/2001/XMLSchema-instance" xsi:type="dcterms:W3CDTF">2023-05-12T16:39:02Z</dcterms:modified>
</cp:coreProperties>
</file>